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SUMMARY OF SIGNIFICANT ACCOUNTI" sheetId="7" r:id="rId7"/>
    <s:sheet name="GOING CONCERN" sheetId="8" r:id="rId8"/>
    <s:sheet name="LOAN FROM DIRECTOR" sheetId="9" r:id="rId9"/>
    <s:sheet name="COMMON STOCK" sheetId="10" r:id="rId10"/>
    <s:sheet name="WARRANTS" sheetId="11" r:id="rId11"/>
    <s:sheet name="COMMITMENTS AND CONTINGENCIES" sheetId="12" r:id="rId12"/>
    <s:sheet name="SUBSEQUENT EVENTS" sheetId="13" r:id="rId13"/>
    <s:sheet name="Summary of Significant Accoun14" sheetId="14" r:id="rId14"/>
    <s:sheet name="WARRANTS (Tables)" sheetId="15" r:id="rId15"/>
    <s:sheet name="SUMMARY OF SIGNIFICANT ACCOUN16" sheetId="16" r:id="rId16"/>
    <s:sheet name="LOAN FROM DIRECTOR (Narrative) " sheetId="17" r:id="rId17"/>
    <s:sheet name="COMMON STOCK (Narrative) (Detai" sheetId="18" r:id="rId18"/>
    <s:sheet name="SUBSEQUENT EVENTS (Narrative) (" sheetId="19" r:id="rId19"/>
    <s:sheet name="Schedule of Share Purchase Warr" sheetId="20" r:id="rId20"/>
    <s:sheet name="Schedule of Purchase Warrants O" sheetId="21" r:id="rId21"/>
  </s:sheets>
  <s:definedNames/>
  <s:calcPr calcId="124519" calcMode="auto" fullCalcOnLoad="1"/>
</s:workbook>
</file>

<file path=xl/sharedStrings.xml><?xml version="1.0" encoding="utf-8"?>
<sst xmlns="http://schemas.openxmlformats.org/spreadsheetml/2006/main" uniqueCount="183">
  <si>
    <t>Document and Entity Information - shares</t>
  </si>
  <si>
    <t>3 Months Ended</t>
  </si>
  <si>
    <t>Aug. 31, 2015</t>
  </si>
  <si>
    <t>Oct. 07, 2015</t>
  </si>
  <si>
    <t>Document Type</t>
  </si>
  <si>
    <t>10-Q</t>
  </si>
  <si>
    <t>Amendment Flag</t>
  </si>
  <si>
    <t>false</t>
  </si>
  <si>
    <t>Document Period End Date</t>
  </si>
  <si>
    <t>Aug. 31,
		2015</t>
  </si>
  <si>
    <t>Trading Symbol</t>
  </si>
  <si>
    <t>beut</t>
  </si>
  <si>
    <t>Entity Registrant Name</t>
  </si>
  <si>
    <t>Science to Consumer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BALANCE SHEETS - USD ($)</t>
  </si>
  <si>
    <t>May. 31, 2015</t>
  </si>
  <si>
    <t>Current Assets</t>
  </si>
  <si>
    <t>Cash and cash equivalents</t>
  </si>
  <si>
    <t>Total Current Assets</t>
  </si>
  <si>
    <t>Assets, Noncurrent</t>
  </si>
  <si>
    <t>Total Assets</t>
  </si>
  <si>
    <t>Current Liabilities</t>
  </si>
  <si>
    <t>Accounts Payable</t>
  </si>
  <si>
    <t>Loan from director</t>
  </si>
  <si>
    <t>Total Liabilities</t>
  </si>
  <si>
    <t>Stockholders' Equity</t>
  </si>
  <si>
    <t>Common stock, par value $0.001; 525,000,000 shares authorized, 29,900,000 shares issued and outstanding;</t>
  </si>
  <si>
    <t>Additional paid in capital</t>
  </si>
  <si>
    <t>Accumulated deficit</t>
  </si>
  <si>
    <t>Total Stockholders' Equity</t>
  </si>
  <si>
    <t>Total Liabilities and Stockholders' Equity</t>
  </si>
  <si>
    <t>CONDENSED BALANCE SHEETS (Parenthetical) - $ / shares</t>
  </si>
  <si>
    <t>Common Stock, Par Value</t>
  </si>
  <si>
    <t>Common Stock, Shares Authorized</t>
  </si>
  <si>
    <t>Common Stock, Shares Issued</t>
  </si>
  <si>
    <t>Common Stock, Shares Outstanding</t>
  </si>
  <si>
    <t>CONDENSED STATEMENTS OF OPERATIONS - USD ($)</t>
  </si>
  <si>
    <t>Aug. 31, 2014</t>
  </si>
  <si>
    <t>REVENUES</t>
  </si>
  <si>
    <t>Amortization of Deferred Charges</t>
  </si>
  <si>
    <t>Advertising and Promotion</t>
  </si>
  <si>
    <t>Bank Service Charges</t>
  </si>
  <si>
    <t>Professional Fees</t>
  </si>
  <si>
    <t>Business License and Permit</t>
  </si>
  <si>
    <t>TOTAL OPERATING EXPENSES</t>
  </si>
  <si>
    <t>NET LOSS FROM OPERATIONS</t>
  </si>
  <si>
    <t>Interest and Debt Expense</t>
  </si>
  <si>
    <t>PROVISION FOR INCOME TAXES</t>
  </si>
  <si>
    <t>NET LOSS</t>
  </si>
  <si>
    <t>Earnings Per Share</t>
  </si>
  <si>
    <t>NET LOSS PER SHARE: BASIC AND DILUTED</t>
  </si>
  <si>
    <t>WEIGHTED AVERAGE NUMBER OF SHARES OUTSTANDING: BASIC AND DILUTED</t>
  </si>
  <si>
    <t>CONDENSED STATEMENTS OF CASH FLOWS - USD ($)</t>
  </si>
  <si>
    <t>CASH FLOWS FROM OPERATING ACTIVITIES</t>
  </si>
  <si>
    <t>Net loss for the period</t>
  </si>
  <si>
    <t>Changes in assets and liabilities:</t>
  </si>
  <si>
    <t>Accounts payable</t>
  </si>
  <si>
    <t>CASH FLOWS (USED IN) OPERATING ACTIVITIES</t>
  </si>
  <si>
    <t>CASH FLOWS FROM FINANCING ACTIVITIES</t>
  </si>
  <si>
    <t>NET DECREASE IN CASH</t>
  </si>
  <si>
    <t>Cash, beginning of period</t>
  </si>
  <si>
    <t>Cash, end of period</t>
  </si>
  <si>
    <t>SUPPLEMENTAL CASH FLOW INFORMATION:</t>
  </si>
  <si>
    <t>Interest paid</t>
  </si>
  <si>
    <t>Income taxes paid</t>
  </si>
  <si>
    <t>ORGANIZATION AND NATURE OF BUSINESS</t>
  </si>
  <si>
    <t>ORGANIZATION AND NATURE OF BUSINESS [Text Block]</t>
  </si>
  <si>
    <t>NOTE 1 – ORGANIZATION AND NATURE OF BUSINESS Science to Consumers, Inc. is a development stage company registered in the State of Nevada on April 15, 2013 formed to distribute Argan Oil products. Science to Consumers, Inc. will position itself to take full advantage of the distributing Argan oil products from manufacturers to customers.</t>
  </si>
  <si>
    <t>SUMMARY OF SIGNIFICANT ACCOUNTING POLICIES</t>
  </si>
  <si>
    <t>SUMMARY OF SIGNIFICANT ACCOUNTING POLICIES [Text Block]</t>
  </si>
  <si>
    <t>NOTE 2 – SUMMARY OF SIGNIFCANT ACCOUNTING POLICIES
Basis of Presentation
Accounting Basis
Cash and Cash Equivalents
Fair Value of Financial Instruments
Income Taxes
Use of Estimates
Revenue Recognition
Stock-Based Compensation
Basic Income (Loss) Per Share
Comprehensive Income</t>
  </si>
  <si>
    <t>GOING CONCERN</t>
  </si>
  <si>
    <t>GOING CONCERN [Text Block]</t>
  </si>
  <si>
    <t>NOTE 3 – GOING CONCERN The accompanying financial statements have been prepared in conformity with generally accepted accounting principle, which contemplate continuation of the Company as a going concern. However, the Company had no revenues as of August 31,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OAN FROM DIRECTOR</t>
  </si>
  <si>
    <t>LOAN FROM DIRECTOR [Text Block]</t>
  </si>
  <si>
    <t>NOTE 4 – LOAN FROM DIRECTOR
As of August 31, 2015, a director loaned $10,214
to the Company for business operations.
The director was repaid $1,317
to reduce the loan outstanding.
The loans are unsecured, non-interest bearing and due on demand.
The balance due to the director was $8,891
as of August 31, 2015.</t>
  </si>
  <si>
    <t>COMMON STOCK</t>
  </si>
  <si>
    <t>COMMON STOCK [Text Block]</t>
  </si>
  <si>
    <t>NOTE 5 – COMMON STOCK
The Company has
525,000,000, $0.001
par value shares of common stock authorized.
On May 13, 2013, the Company issued
3,000,000
shares of common stock to a director for cash proceeds of $3,000
at $0.001
per share.
On November 15, 2013, the Company issued
1,
250,000
shares of common stock for cash proceeds of $25,000
at $0.02
per share.
On July 31, 2014, our company’s board of directors approved a resolution to effect a
7
new for
1
old forward split of our authorized and outstanding shares of common stock. A Certificate for the stock split was filed and became effective with the Nevada Secretary of State on August 19, 2014. Consequently, our authorized share capital increased from
4,250,000
to
29,750,000
shares, all with a par value of $0.001.
On September 17, 2014, the Company issued
50,000
units for cash proceeds of $15,000
at $0.30
per unit. Each unit consisted of one share of common stock and one warrant. Each warrant entitles the holder to purchase one share of common stock at $0.50
per share on or before September 17, 2017. The grant date fair value of the warrants, determined using the Black-Scholes option pricing model, was $0.50
per share.
On September 18, 2014, the Company issued
100,000
units for cash proceeds of $30,000
at $0.30
per unit. Each unit consisted of one share of common stock and one warrant. Each warrant entitles the holder to purchase one share of common stock at $0.50
per share on or before September 18, 2017. The grant date fair value of the warrants, determined using the Black-Scholes option pricing model, was $0.50
per share.
There were
29,900,000
shares of common stock issued and outstanding as of August 31, 2015.</t>
  </si>
  <si>
    <t>WARRANTS</t>
  </si>
  <si>
    <t>WARRANTS [Text Block]</t>
  </si>
  <si>
    <t>NOTE 6 – WARRANTS The following table summarizes the continuity of share purchase warrants:
Weighted
Average
Number of Exercise Price
Warrants $
Balance, May 31, 2014
–
–
Issued
150,000
0.50
Balance, May 31, 2015 and August 31, 2015
150,000
0.50
As at August 31, 2015, the following share purchase warrants were outstanding:
Exercise
Price Weighted Average
Number of Warrants $ Expiry Date Remaining Life (years)
50,000
0.50
September 17, 2017
2.05
100,000
0.50
September 18, 2017
2.05
150,000
2.05</t>
  </si>
  <si>
    <t>COMMITMENTS AND CONTINGENCIES</t>
  </si>
  <si>
    <t>COMMITMENTS AND CONTINGENCIES [Text Block]</t>
  </si>
  <si>
    <t>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Text Block]</t>
  </si>
  <si>
    <t>NOTE 8 – SUBSEQUENT EVENTS
On September 11, 2015, the company issued
20,000
shares of stock at $0.30
per share for cash proceeds of $6,000.
In accordance with SFAS 165 (ASC 855-10) the Company has analyzed its operations subsequent to August 31, 2015 to the date these financial statements were issued.</t>
  </si>
  <si>
    <t>Summary of Significant Accounting Policies (Policies)</t>
  </si>
  <si>
    <t>Basis of Presentation [Policy Text Block]</t>
  </si>
  <si>
    <t>Basis of Presentation</t>
  </si>
  <si>
    <t>Accounting Basis [Policy Text Block]</t>
  </si>
  <si>
    <t>Accounting Basis</t>
  </si>
  <si>
    <t>Cash and Cash Equivalents [Policy Text Block]</t>
  </si>
  <si>
    <t>Cash and Cash Equivalents</t>
  </si>
  <si>
    <t>Fair Value of Financial Instruments [Policy Text Block]</t>
  </si>
  <si>
    <t>Fair Value of Financial Instruments</t>
  </si>
  <si>
    <t>Income Taxes [Policy Text Block]</t>
  </si>
  <si>
    <t>Income Taxes</t>
  </si>
  <si>
    <t>Use of Estimates [Policy Text Block]</t>
  </si>
  <si>
    <t>Use of Estimates</t>
  </si>
  <si>
    <t>Revenue Recognition [Policy Text Block]</t>
  </si>
  <si>
    <t>Revenue Recognition</t>
  </si>
  <si>
    <t>Stock-based Compensation [Policy Text Block]</t>
  </si>
  <si>
    <t>Stock-Based Compensation</t>
  </si>
  <si>
    <t>Basic Income (Loss) Per Share [Policy Text Block]</t>
  </si>
  <si>
    <t>Basic Income (Loss) Per Share</t>
  </si>
  <si>
    <t>Comprehensive Income [Policy Text Block]</t>
  </si>
  <si>
    <t>Comprehensive Income</t>
  </si>
  <si>
    <t>WARRANTS (Tables)</t>
  </si>
  <si>
    <t>Schedule of Share Purchase Warrants, Activity [Table Text Block]</t>
  </si>
  <si>
    <t>Weighted
Average
Number of Exercise Price
Warrants $
Balance, May 31, 2014
–
–
Issued
150,000
0.50
Balance, May 31, 2015 and August 31, 2015
150,000
0.50</t>
  </si>
  <si>
    <t>Schedule of Purchase Warrants Outstanding [Table Text Block]</t>
  </si>
  <si>
    <t>Exercise
Price Weighted Average
Number of Warrants $ Expiry Date Remaining Life (years)
50,000
0.50
September 17, 2017
2.05
100,000
0.50
September 18, 2017
2.05
150,000
2.05</t>
  </si>
  <si>
    <t>SUMMARY OF SIGNIFICANT ACCOUNTING POLICIES (Narrative) (Details)</t>
  </si>
  <si>
    <t>Aug. 31, 2015USD ($)</t>
  </si>
  <si>
    <t>Summary Of Significant Accounting Policies 1</t>
  </si>
  <si>
    <t>LOAN FROM DIRECTOR (Narrative) (Details)</t>
  </si>
  <si>
    <t>Loan From Director 1</t>
  </si>
  <si>
    <t>Loan From Director 2</t>
  </si>
  <si>
    <t>Loan From Director 3</t>
  </si>
  <si>
    <t>COMMON STOCK (Narrative) (Details)</t>
  </si>
  <si>
    <t>Aug. 31, 2015USD ($)$ / sharesshares</t>
  </si>
  <si>
    <t>Common Stock 1</t>
  </si>
  <si>
    <t>Common Stock 2 | $</t>
  </si>
  <si>
    <t>Common Stock 3 | shares</t>
  </si>
  <si>
    <t>Common Stock 4 | $</t>
  </si>
  <si>
    <t>Common Stock 5</t>
  </si>
  <si>
    <t>Common Stock 6</t>
  </si>
  <si>
    <t>Common Stock 7 | shares</t>
  </si>
  <si>
    <t>Common Stock 8 | $</t>
  </si>
  <si>
    <t>Common Stock 9</t>
  </si>
  <si>
    <t>Common Stock 10</t>
  </si>
  <si>
    <t>Common Stock 11</t>
  </si>
  <si>
    <t>Common Stock 12</t>
  </si>
  <si>
    <t>Common Stock 13 | shares</t>
  </si>
  <si>
    <t>Common Stock 14 | $</t>
  </si>
  <si>
    <t>Common Stock 15 | shares</t>
  </si>
  <si>
    <t>Common Stock 16 | $</t>
  </si>
  <si>
    <t>Common Stock 17</t>
  </si>
  <si>
    <t>Common Stock 18</t>
  </si>
  <si>
    <t>Common Stock 19</t>
  </si>
  <si>
    <t>Common Stock 20 | shares</t>
  </si>
  <si>
    <t>Common Stock 21 | $</t>
  </si>
  <si>
    <t>Common Stock 22</t>
  </si>
  <si>
    <t>Common Stock 23</t>
  </si>
  <si>
    <t>Common Stock 24</t>
  </si>
  <si>
    <t>Common Stock 25 | shares</t>
  </si>
  <si>
    <t>SUBSEQUENT EVENTS (Narrative) (Details)</t>
  </si>
  <si>
    <t>Subsequent Events 1 | shares</t>
  </si>
  <si>
    <t>Subsequent Events 2</t>
  </si>
  <si>
    <t>Subsequent Events 3 | $</t>
  </si>
  <si>
    <t>Schedule of Share Purchase Warrants, Activity (Details)</t>
  </si>
  <si>
    <t>Warrants Schedule Of Share Purchase Warrants, Activity 1</t>
  </si>
  <si>
    <t>Warrants Schedule Of Share Purchase Warrants, Activity 2</t>
  </si>
  <si>
    <t>Warrants Schedule Of Share Purchase Warrants, Activity 3</t>
  </si>
  <si>
    <t>Warrants Schedule Of Share Purchase Warrants, Activity 4</t>
  </si>
  <si>
    <t>Warrants Schedule Of Share Purchase Warrants, Activity 5</t>
  </si>
  <si>
    <t>Warrants Schedule Of Share Purchase Warrants, Activity 6</t>
  </si>
  <si>
    <t>Schedule of Purchase Warrants Outstanding (Details)</t>
  </si>
  <si>
    <t>Warrants Schedule Of Purchase Warrants Outstanding 1</t>
  </si>
  <si>
    <t>Warrants Schedule Of Purchase Warrants Outstanding 2</t>
  </si>
  <si>
    <t>Warrants Schedule Of Purchase Warrants Outstanding 3</t>
  </si>
  <si>
    <t>Warrants Schedule Of Purchase Warrants Outstanding 4</t>
  </si>
  <si>
    <t>Warrants Schedule Of Purchase Warrants Outstanding 5</t>
  </si>
  <si>
    <t>Warrants Schedule Of Purchase Warrants Outstanding 6</t>
  </si>
  <si>
    <t>Warrants Schedule Of Purchase Warrants Outstanding 7</t>
  </si>
  <si>
    <t>Warrants Schedule Of Purchase Warrants Outstanding 8</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3" t="s" r="B6">
        <v>11</v>
      </c>
    </row>
    <row spans="1:3" r="7">
      <c s="3" t="s" r="A7">
        <v>12</v>
      </c>
      <c s="3" t="s" r="B7">
        <v>13</v>
      </c>
    </row>
    <row spans="1:3" r="8">
      <c s="3" t="s" r="A8">
        <v>14</v>
      </c>
      <c s="4" t="n" r="B8">
        <v>1583671</v>
      </c>
    </row>
    <row spans="1:3" r="9">
      <c s="3" t="s" r="A9">
        <v>15</v>
      </c>
      <c s="3" t="s" r="B9">
        <v>16</v>
      </c>
    </row>
    <row spans="1:3" r="10">
      <c s="3" t="s" r="A10">
        <v>17</v>
      </c>
      <c s="3" t="s" r="B10">
        <v>18</v>
      </c>
    </row>
    <row spans="1:3" r="11">
      <c s="3" t="s" r="A11">
        <v>19</v>
      </c>
      <c s="4" t="n" r="C11">
        <v>29920000</v>
      </c>
    </row>
    <row spans="1:3" r="12">
      <c s="3" t="s" r="A12">
        <v>20</v>
      </c>
      <c s="3" t="s" r="B12">
        <v>21</v>
      </c>
    </row>
    <row spans="1:3" r="13">
      <c s="3" t="s" r="A13">
        <v>22</v>
      </c>
      <c s="3" t="s" r="B13">
        <v>23</v>
      </c>
    </row>
    <row spans="1:3" r="14">
      <c s="3" t="s" r="A14">
        <v>24</v>
      </c>
      <c s="3" t="s" r="B14">
        <v>23</v>
      </c>
    </row>
    <row spans="1:3" r="15">
      <c s="3" t="s" r="A15">
        <v>25</v>
      </c>
      <c s="4" t="n" r="B15">
        <v>2016</v>
      </c>
    </row>
    <row spans="1:3" r="16">
      <c s="3" t="s" r="A16">
        <v>26</v>
      </c>
      <c s="5"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91</v>
      </c>
      <c s="2" t="s" r="B1">
        <v>1</v>
      </c>
    </row>
    <row spans="1:2" r="2">
      <c s="2" t="s" r="B2">
        <v>2</v>
      </c>
    </row>
    <row spans="1:2" r="3">
      <c s="3" t="s" r="A3">
        <v>92</v>
      </c>
      <c s="3" t="s" r="B3">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94</v>
      </c>
      <c s="2" t="s" r="B1">
        <v>1</v>
      </c>
    </row>
    <row spans="1:2" r="2">
      <c s="2" t="s" r="B2">
        <v>2</v>
      </c>
    </row>
    <row spans="1:2" r="3">
      <c s="3" t="s" r="A3">
        <v>95</v>
      </c>
      <c s="3" t="s" r="B3">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97</v>
      </c>
      <c s="2" t="s" r="B1">
        <v>1</v>
      </c>
    </row>
    <row spans="1:2" r="2">
      <c s="2" t="s" r="B2">
        <v>2</v>
      </c>
    </row>
    <row spans="1:2" r="3">
      <c s="3" t="s" r="A3">
        <v>98</v>
      </c>
      <c s="3" t="s" r="B3">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00</v>
      </c>
      <c s="2" t="s" r="B1">
        <v>1</v>
      </c>
    </row>
    <row spans="1:2" r="2">
      <c s="2" t="s" r="B2">
        <v>2</v>
      </c>
    </row>
    <row spans="1:2" r="3">
      <c s="3" t="s" r="A3">
        <v>101</v>
      </c>
      <c s="3" t="s" r="B3">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36"/>
  </cols>
  <sheetData>
    <row spans="1:2" r="1">
      <c s="1" t="s" r="A1">
        <v>103</v>
      </c>
      <c s="2" t="s" r="B1">
        <v>1</v>
      </c>
    </row>
    <row spans="1:2" r="2">
      <c s="2" t="s" r="B2">
        <v>2</v>
      </c>
    </row>
    <row spans="1:2" r="3">
      <c s="3" t="s" r="A3">
        <v>104</v>
      </c>
      <c s="3" t="s" r="B3">
        <v>105</v>
      </c>
    </row>
    <row spans="1:2" r="4">
      <c s="3" t="s" r="A4">
        <v>106</v>
      </c>
      <c s="3" t="s" r="B4">
        <v>107</v>
      </c>
    </row>
    <row spans="1:2" r="5">
      <c s="3" t="s" r="A5">
        <v>108</v>
      </c>
      <c s="3" t="s" r="B5">
        <v>109</v>
      </c>
    </row>
    <row spans="1:2" r="6">
      <c s="3" t="s" r="A6">
        <v>110</v>
      </c>
      <c s="3" t="s" r="B6">
        <v>111</v>
      </c>
    </row>
    <row spans="1:2" r="7">
      <c s="3" t="s" r="A7">
        <v>112</v>
      </c>
      <c s="3" t="s" r="B7">
        <v>113</v>
      </c>
    </row>
    <row spans="1:2" r="8">
      <c s="3" t="s" r="A8">
        <v>114</v>
      </c>
      <c s="3" t="s" r="B8">
        <v>115</v>
      </c>
    </row>
    <row spans="1:2" r="9">
      <c s="3" t="s" r="A9">
        <v>116</v>
      </c>
      <c s="3" t="s" r="B9">
        <v>117</v>
      </c>
    </row>
    <row spans="1:2" r="10">
      <c s="3" t="s" r="A10">
        <v>118</v>
      </c>
      <c s="3" t="s" r="B10">
        <v>119</v>
      </c>
    </row>
    <row spans="1:2" r="11">
      <c s="3" t="s" r="A11">
        <v>120</v>
      </c>
      <c s="3" t="s" r="B11">
        <v>121</v>
      </c>
    </row>
    <row spans="1:2" r="12">
      <c s="3" t="s" r="A12">
        <v>122</v>
      </c>
      <c s="3" t="s" r="B12">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24</v>
      </c>
      <c s="2" t="s" r="B1">
        <v>1</v>
      </c>
    </row>
    <row spans="1:2" r="2">
      <c s="2" t="s" r="B2">
        <v>2</v>
      </c>
    </row>
    <row spans="1:2" r="3">
      <c s="3" t="s" r="A3">
        <v>125</v>
      </c>
      <c s="3" t="s" r="B3">
        <v>126</v>
      </c>
    </row>
    <row spans="1:2" r="4">
      <c s="3" t="s" r="A4">
        <v>127</v>
      </c>
      <c s="3" t="s" r="B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s="1" t="s" r="A1">
        <v>129</v>
      </c>
      <c s="2" t="s" r="B1">
        <v>1</v>
      </c>
    </row>
    <row spans="1:2" r="2">
      <c s="2" t="s" r="B2">
        <v>130</v>
      </c>
    </row>
    <row spans="1:2" r="3">
      <c s="3" t="s" r="A3">
        <v>131</v>
      </c>
      <c s="7" t="n" r="B3">
        <v>17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s="1" t="s" r="A1">
        <v>132</v>
      </c>
      <c s="2" t="s" r="B1">
        <v>1</v>
      </c>
    </row>
    <row spans="1:2" r="2">
      <c s="2" t="s" r="B2">
        <v>130</v>
      </c>
    </row>
    <row spans="1:2" r="3">
      <c s="3" t="s" r="A3">
        <v>133</v>
      </c>
      <c s="7" t="n" r="B3">
        <v>10214</v>
      </c>
    </row>
    <row spans="1:2" r="4">
      <c s="3" t="s" r="A4">
        <v>134</v>
      </c>
      <c s="4" t="n" r="B4">
        <v>1317</v>
      </c>
    </row>
    <row spans="1:2" r="5">
      <c s="3" t="s" r="A5">
        <v>135</v>
      </c>
      <c s="7" t="n" r="B5">
        <v>88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35"/>
    <col customWidth="1" max="2" min="2" width="37"/>
  </cols>
  <sheetData>
    <row spans="1:2" r="1">
      <c s="1" t="s" r="A1">
        <v>136</v>
      </c>
      <c s="2" t="s" r="B1">
        <v>1</v>
      </c>
    </row>
    <row spans="1:2" r="2">
      <c s="2" t="s" r="B2">
        <v>137</v>
      </c>
    </row>
    <row spans="1:2" r="3">
      <c s="3" t="s" r="A3">
        <v>138</v>
      </c>
      <c s="4" t="n" r="B3">
        <v>525000000</v>
      </c>
    </row>
    <row spans="1:2" r="4">
      <c s="3" t="s" r="A4">
        <v>139</v>
      </c>
      <c s="8" t="n" r="B4">
        <v>0.001</v>
      </c>
    </row>
    <row spans="1:2" r="5">
      <c s="3" t="s" r="A5">
        <v>140</v>
      </c>
      <c s="4" t="n" r="B5">
        <v>3000000</v>
      </c>
    </row>
    <row spans="1:2" r="6">
      <c s="3" t="s" r="A6">
        <v>141</v>
      </c>
      <c s="7" t="n" r="B6">
        <v>3000</v>
      </c>
    </row>
    <row spans="1:2" r="7">
      <c s="3" t="s" r="A7">
        <v>142</v>
      </c>
      <c s="8" t="n" r="B7">
        <v>0.001</v>
      </c>
    </row>
    <row spans="1:2" r="8">
      <c s="3" t="s" r="A8">
        <v>143</v>
      </c>
      <c s="4" t="n" r="B8">
        <v>1</v>
      </c>
    </row>
    <row spans="1:2" r="9">
      <c s="3" t="s" r="A9">
        <v>144</v>
      </c>
      <c s="4" t="n" r="B9">
        <v>250000</v>
      </c>
    </row>
    <row spans="1:2" r="10">
      <c s="3" t="s" r="A10">
        <v>145</v>
      </c>
      <c s="7" t="n" r="B10">
        <v>25000</v>
      </c>
    </row>
    <row spans="1:2" r="11">
      <c s="3" t="s" r="A11">
        <v>146</v>
      </c>
      <c s="9" t="n" r="B11">
        <v>0.02</v>
      </c>
    </row>
    <row spans="1:2" r="12">
      <c s="3" t="s" r="A12">
        <v>147</v>
      </c>
      <c s="4" t="n" r="B12">
        <v>7</v>
      </c>
    </row>
    <row spans="1:2" r="13">
      <c s="3" t="s" r="A13">
        <v>148</v>
      </c>
      <c s="4" t="n" r="B13">
        <v>1</v>
      </c>
    </row>
    <row spans="1:2" r="14">
      <c s="3" t="s" r="A14">
        <v>149</v>
      </c>
      <c s="4" t="n" r="B14">
        <v>4250000</v>
      </c>
    </row>
    <row spans="1:2" r="15">
      <c s="3" t="s" r="A15">
        <v>150</v>
      </c>
      <c s="4" t="n" r="B15">
        <v>29750000</v>
      </c>
    </row>
    <row spans="1:2" r="16">
      <c s="3" t="s" r="A16">
        <v>151</v>
      </c>
      <c s="8" t="n" r="B16">
        <v>0.001</v>
      </c>
    </row>
    <row spans="1:2" r="17">
      <c s="3" t="s" r="A17">
        <v>152</v>
      </c>
      <c s="4" t="n" r="B17">
        <v>50000</v>
      </c>
    </row>
    <row spans="1:2" r="18">
      <c s="3" t="s" r="A18">
        <v>153</v>
      </c>
      <c s="7" t="n" r="B18">
        <v>15000</v>
      </c>
    </row>
    <row spans="1:2" r="19">
      <c s="3" t="s" r="A19">
        <v>154</v>
      </c>
      <c s="9" t="n" r="B19">
        <v>0.3</v>
      </c>
    </row>
    <row spans="1:2" r="20">
      <c s="3" t="s" r="A20">
        <v>155</v>
      </c>
      <c s="10" t="n" r="B20">
        <v>0.5</v>
      </c>
    </row>
    <row spans="1:2" r="21">
      <c s="3" t="s" r="A21">
        <v>156</v>
      </c>
      <c s="9" t="n" r="B21">
        <v>0.5</v>
      </c>
    </row>
    <row spans="1:2" r="22">
      <c s="3" t="s" r="A22">
        <v>157</v>
      </c>
      <c s="4" t="n" r="B22">
        <v>100000</v>
      </c>
    </row>
    <row spans="1:2" r="23">
      <c s="3" t="s" r="A23">
        <v>158</v>
      </c>
      <c s="7" t="n" r="B23">
        <v>30000</v>
      </c>
    </row>
    <row spans="1:2" r="24">
      <c s="3" t="s" r="A24">
        <v>159</v>
      </c>
      <c s="9" t="n" r="B24">
        <v>0.3</v>
      </c>
    </row>
    <row spans="1:2" r="25">
      <c s="3" t="s" r="A25">
        <v>160</v>
      </c>
      <c s="10" t="n" r="B25">
        <v>0.5</v>
      </c>
    </row>
    <row spans="1:2" r="26">
      <c s="3" t="s" r="A26">
        <v>161</v>
      </c>
      <c s="9" t="n" r="B26">
        <v>0.5</v>
      </c>
    </row>
    <row spans="1:2" r="27">
      <c s="3" t="s" r="A27">
        <v>162</v>
      </c>
      <c s="4" t="n" r="B27">
        <v>299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37"/>
  </cols>
  <sheetData>
    <row spans="1:2" r="1">
      <c s="1" t="s" r="A1">
        <v>163</v>
      </c>
      <c s="2" t="s" r="B1">
        <v>1</v>
      </c>
    </row>
    <row spans="1:2" r="2">
      <c s="2" t="s" r="B2">
        <v>137</v>
      </c>
    </row>
    <row spans="1:2" r="3">
      <c s="3" t="s" r="A3">
        <v>164</v>
      </c>
      <c s="4" t="n" r="B3">
        <v>20000</v>
      </c>
    </row>
    <row spans="1:2" r="4">
      <c s="3" t="s" r="A4">
        <v>165</v>
      </c>
      <c s="9" t="n" r="B4">
        <v>0.3</v>
      </c>
    </row>
    <row spans="1:2" r="5">
      <c s="3" t="s" r="A5">
        <v>166</v>
      </c>
      <c s="7" t="n" r="B5">
        <v>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1749</v>
      </c>
      <c s="7" t="n" r="C3">
        <v>1749</v>
      </c>
    </row>
    <row spans="1:3" r="4">
      <c s="3" t="s" r="A4">
        <v>32</v>
      </c>
      <c s="4" t="n" r="B4">
        <v>1749</v>
      </c>
      <c s="4" t="n" r="C4">
        <v>1749</v>
      </c>
    </row>
    <row spans="1:3" r="5">
      <c s="6" t="s" r="A5">
        <v>33</v>
      </c>
    </row>
    <row spans="1:3" r="6">
      <c s="3" t="s" r="A6">
        <v>34</v>
      </c>
      <c s="4" t="n" r="B6">
        <v>1749</v>
      </c>
      <c s="4" t="n" r="C6">
        <v>1749</v>
      </c>
    </row>
    <row spans="1:3" r="7">
      <c s="6" t="s" r="A7">
        <v>35</v>
      </c>
    </row>
    <row spans="1:3" r="8">
      <c s="3" t="s" r="A8">
        <v>36</v>
      </c>
      <c s="4" t="n" r="B8">
        <v>4117</v>
      </c>
      <c s="4" t="n" r="C8">
        <v>0</v>
      </c>
    </row>
    <row spans="1:3" r="9">
      <c s="3" t="s" r="A9">
        <v>37</v>
      </c>
      <c s="4" t="n" r="B9">
        <v>8891</v>
      </c>
      <c s="4" t="n" r="C9">
        <v>8891</v>
      </c>
    </row>
    <row spans="1:3" r="10">
      <c s="3" t="s" r="A10">
        <v>38</v>
      </c>
      <c s="4" t="n" r="B10">
        <v>13008</v>
      </c>
      <c s="4" t="n" r="C10">
        <v>8891</v>
      </c>
    </row>
    <row spans="1:3" r="11">
      <c s="6" t="s" r="A11">
        <v>39</v>
      </c>
    </row>
    <row spans="1:3" r="12">
      <c s="3" t="s" r="A12">
        <v>40</v>
      </c>
      <c s="4" t="n" r="B12">
        <v>29900</v>
      </c>
      <c s="4" t="n" r="C12">
        <v>29900</v>
      </c>
    </row>
    <row spans="1:3" r="13">
      <c s="3" t="s" r="A13">
        <v>41</v>
      </c>
      <c s="4" t="n" r="B13">
        <v>61100</v>
      </c>
      <c s="4" t="n" r="C13">
        <v>61100</v>
      </c>
    </row>
    <row spans="1:3" r="14">
      <c s="3" t="s" r="A14">
        <v>42</v>
      </c>
      <c s="4" t="n" r="B14">
        <v>-102259</v>
      </c>
      <c s="4" t="n" r="C14">
        <v>-98142</v>
      </c>
    </row>
    <row spans="1:3" r="15">
      <c s="3" t="s" r="A15">
        <v>43</v>
      </c>
      <c s="4" t="n" r="B15">
        <v>-11259</v>
      </c>
      <c s="4" t="n" r="C15">
        <v>-7142</v>
      </c>
    </row>
    <row spans="1:3" r="16">
      <c s="3" t="s" r="A16">
        <v>44</v>
      </c>
      <c s="7" t="n" r="B16">
        <v>1749</v>
      </c>
      <c s="7" t="n" r="C16">
        <v>17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s="1" t="s" r="A1">
        <v>167</v>
      </c>
      <c s="2" t="s" r="B1">
        <v>1</v>
      </c>
    </row>
    <row spans="1:2" r="2">
      <c s="2" t="s" r="B2">
        <v>130</v>
      </c>
    </row>
    <row spans="1:2" r="3">
      <c s="3" t="s" r="A3">
        <v>168</v>
      </c>
      <c s="7" t="n" r="B3">
        <v>0</v>
      </c>
    </row>
    <row spans="1:2" r="4">
      <c s="3" t="s" r="A4">
        <v>169</v>
      </c>
      <c s="4" t="n" r="B4">
        <v>0</v>
      </c>
    </row>
    <row spans="1:2" r="5">
      <c s="3" t="s" r="A5">
        <v>170</v>
      </c>
      <c s="7" t="n" r="B5">
        <v>150000</v>
      </c>
    </row>
    <row spans="1:2" r="6">
      <c s="3" t="s" r="A6">
        <v>171</v>
      </c>
      <c s="10" t="n" r="B6">
        <v>0.5</v>
      </c>
    </row>
    <row spans="1:2" r="7">
      <c s="3" t="s" r="A7">
        <v>172</v>
      </c>
      <c s="7" t="n" r="B7">
        <v>150000</v>
      </c>
    </row>
    <row spans="1:2" r="8">
      <c s="3" t="s" r="A8">
        <v>173</v>
      </c>
      <c s="10" t="n" r="B8">
        <v>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s="1" t="s" r="A1">
        <v>174</v>
      </c>
      <c s="2" t="s" r="B1">
        <v>1</v>
      </c>
    </row>
    <row spans="1:2" r="2">
      <c s="2" t="s" r="B2">
        <v>130</v>
      </c>
    </row>
    <row spans="1:2" r="3">
      <c s="3" t="s" r="A3">
        <v>175</v>
      </c>
      <c s="7" t="n" r="B3">
        <v>50000</v>
      </c>
    </row>
    <row spans="1:2" r="4">
      <c s="3" t="s" r="A4">
        <v>176</v>
      </c>
      <c s="10" t="n" r="B4">
        <v>0.5</v>
      </c>
    </row>
    <row spans="1:2" r="5">
      <c s="3" t="s" r="A5">
        <v>177</v>
      </c>
      <c s="10" t="n" r="B5">
        <v>2.05</v>
      </c>
    </row>
    <row spans="1:2" r="6">
      <c s="3" t="s" r="A6">
        <v>178</v>
      </c>
      <c s="7" t="n" r="B6">
        <v>100000</v>
      </c>
    </row>
    <row spans="1:2" r="7">
      <c s="3" t="s" r="A7">
        <v>179</v>
      </c>
      <c s="10" t="n" r="B7">
        <v>0.5</v>
      </c>
    </row>
    <row spans="1:2" r="8">
      <c s="3" t="s" r="A8">
        <v>180</v>
      </c>
      <c s="10" t="n" r="B8">
        <v>2.05</v>
      </c>
    </row>
    <row spans="1:2" r="9">
      <c s="3" t="s" r="A9">
        <v>181</v>
      </c>
      <c s="7" t="n" r="B9">
        <v>150000</v>
      </c>
    </row>
    <row spans="1:2" r="10">
      <c s="3" t="s" r="A10">
        <v>182</v>
      </c>
      <c s="10" t="n" r="B10">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5</v>
      </c>
      <c s="2" t="s" r="B1">
        <v>2</v>
      </c>
      <c s="2" t="s" r="C1">
        <v>29</v>
      </c>
    </row>
    <row spans="1:3" r="2">
      <c s="3" t="s" r="A2">
        <v>46</v>
      </c>
      <c s="8" t="n" r="B2">
        <v>0.001</v>
      </c>
      <c s="8" t="n" r="C2">
        <v>0.001</v>
      </c>
    </row>
    <row spans="1:3" r="3">
      <c s="3" t="s" r="A3">
        <v>47</v>
      </c>
      <c s="4" t="n" r="B3">
        <v>525000000</v>
      </c>
      <c s="4" t="n" r="C3">
        <v>525000000</v>
      </c>
    </row>
    <row spans="1:3" r="4">
      <c s="3" t="s" r="A4">
        <v>48</v>
      </c>
      <c s="4" t="n" r="B4">
        <v>29900000</v>
      </c>
      <c s="4" t="n" r="C4">
        <v>29900000</v>
      </c>
    </row>
    <row spans="1:3" r="5">
      <c s="3" t="s" r="A5">
        <v>49</v>
      </c>
      <c s="4" t="n" r="B5">
        <v>29900000</v>
      </c>
      <c s="4" t="n" r="C5">
        <v>29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t="s" r="A1">
        <v>50</v>
      </c>
      <c s="2" t="s" r="B1">
        <v>1</v>
      </c>
    </row>
    <row spans="1:3" r="2">
      <c s="2" t="s" r="B2">
        <v>2</v>
      </c>
      <c s="2" t="s" r="C2">
        <v>51</v>
      </c>
    </row>
    <row spans="1:3" r="3">
      <c s="6" t="s" r="A3">
        <v>52</v>
      </c>
    </row>
    <row spans="1:3" r="4">
      <c s="3" t="s" r="A4">
        <v>52</v>
      </c>
      <c s="7" t="n" r="B4">
        <v>0</v>
      </c>
      <c s="7" t="n" r="C4">
        <v>0</v>
      </c>
    </row>
    <row spans="1:3" r="5">
      <c s="6" t="s" r="A5">
        <v>53</v>
      </c>
    </row>
    <row spans="1:3" r="6">
      <c s="3" t="s" r="A6">
        <v>54</v>
      </c>
      <c s="4" t="n" r="B6">
        <v>0</v>
      </c>
      <c s="4" t="n" r="C6">
        <v>15</v>
      </c>
    </row>
    <row spans="1:3" r="7">
      <c s="3" t="s" r="A7">
        <v>55</v>
      </c>
      <c s="4" t="n" r="B7">
        <v>0</v>
      </c>
      <c s="4" t="n" r="C7">
        <v>60</v>
      </c>
    </row>
    <row spans="1:3" r="8">
      <c s="3" t="s" r="A8">
        <v>56</v>
      </c>
      <c s="4" t="n" r="B8">
        <v>4117</v>
      </c>
      <c s="4" t="n" r="C8">
        <v>3663</v>
      </c>
    </row>
    <row spans="1:3" r="9">
      <c s="3" t="s" r="A9">
        <v>57</v>
      </c>
      <c s="4" t="n" r="B9">
        <v>0</v>
      </c>
      <c s="4" t="n" r="C9">
        <v>0</v>
      </c>
    </row>
    <row spans="1:3" r="10">
      <c s="3" t="s" r="A10">
        <v>58</v>
      </c>
      <c s="4" t="n" r="B10">
        <v>4117</v>
      </c>
      <c s="4" t="n" r="C10">
        <v>3738</v>
      </c>
    </row>
    <row spans="1:3" r="11">
      <c s="3" t="s" r="A11">
        <v>59</v>
      </c>
      <c s="4" t="n" r="B11">
        <v>-4117</v>
      </c>
      <c s="4" t="n" r="C11">
        <v>-3738</v>
      </c>
    </row>
    <row spans="1:3" r="12">
      <c s="6" t="s" r="A12">
        <v>60</v>
      </c>
    </row>
    <row spans="1:3" r="13">
      <c s="3" t="s" r="A13">
        <v>61</v>
      </c>
      <c s="4" t="n" r="B13">
        <v>0</v>
      </c>
      <c s="4" t="n" r="C13">
        <v>0</v>
      </c>
    </row>
    <row spans="1:3" r="14">
      <c s="3" t="s" r="A14">
        <v>62</v>
      </c>
      <c s="7" t="n" r="B14">
        <v>-4117</v>
      </c>
      <c s="7" t="n" r="C14">
        <v>-3738</v>
      </c>
    </row>
    <row spans="1:3" r="15">
      <c s="6" t="s" r="A15">
        <v>63</v>
      </c>
    </row>
    <row spans="1:3" r="16">
      <c s="3" t="s" r="A16">
        <v>64</v>
      </c>
      <c s="7" t="n" r="B16">
        <v>0</v>
      </c>
      <c s="7" t="n" r="C16">
        <v>0</v>
      </c>
    </row>
    <row spans="1:3" r="17">
      <c s="3" t="s" r="A17">
        <v>65</v>
      </c>
      <c s="4" t="n" r="B17">
        <v>29900000</v>
      </c>
      <c s="4" t="n" r="C17">
        <v>29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t="s" r="A1">
        <v>66</v>
      </c>
      <c s="2" t="s" r="B1">
        <v>1</v>
      </c>
    </row>
    <row spans="1:3" r="2">
      <c s="2" t="s" r="B2">
        <v>2</v>
      </c>
      <c s="2" t="s" r="C2">
        <v>51</v>
      </c>
    </row>
    <row spans="1:3" r="3">
      <c s="6" t="s" r="A3">
        <v>67</v>
      </c>
    </row>
    <row spans="1:3" r="4">
      <c s="3" t="s" r="A4">
        <v>68</v>
      </c>
      <c s="7" t="n" r="B4">
        <v>-4117</v>
      </c>
      <c s="7" t="n" r="C4">
        <v>-3738</v>
      </c>
    </row>
    <row spans="1:3" r="5">
      <c s="6" t="s" r="A5">
        <v>69</v>
      </c>
    </row>
    <row spans="1:3" r="6">
      <c s="3" t="s" r="A6">
        <v>70</v>
      </c>
      <c s="4" t="n" r="B6">
        <v>4117</v>
      </c>
      <c s="4" t="n" r="C6">
        <v>0</v>
      </c>
    </row>
    <row spans="1:3" r="7">
      <c s="3" t="s" r="A7">
        <v>71</v>
      </c>
      <c s="4" t="n" r="B7">
        <v>0</v>
      </c>
      <c s="4" t="n" r="C7">
        <v>-3738</v>
      </c>
    </row>
    <row spans="1:3" r="8">
      <c s="6" t="s" r="A8">
        <v>72</v>
      </c>
    </row>
    <row spans="1:3" r="9">
      <c s="3" t="s" r="A9">
        <v>73</v>
      </c>
      <c s="4" t="n" r="B9">
        <v>0</v>
      </c>
      <c s="4" t="n" r="C9">
        <v>-3738</v>
      </c>
    </row>
    <row spans="1:3" r="10">
      <c s="3" t="s" r="A10">
        <v>74</v>
      </c>
      <c s="4" t="n" r="B10">
        <v>1749</v>
      </c>
      <c s="4" t="n" r="C10">
        <v>5171</v>
      </c>
    </row>
    <row spans="1:3" r="11">
      <c s="3" t="s" r="A11">
        <v>75</v>
      </c>
      <c s="4" t="n" r="B11">
        <v>1749</v>
      </c>
      <c s="4" t="n" r="C11">
        <v>1432</v>
      </c>
    </row>
    <row spans="1:3" r="12">
      <c s="6" t="s" r="A12">
        <v>76</v>
      </c>
    </row>
    <row spans="1:3" r="13">
      <c s="3" t="s" r="A13">
        <v>77</v>
      </c>
      <c s="4" t="n" r="B13">
        <v>0</v>
      </c>
      <c s="4" t="n" r="C13">
        <v>0</v>
      </c>
    </row>
    <row spans="1:3" r="14">
      <c s="3" t="s" r="A14">
        <v>78</v>
      </c>
      <c s="7" t="n" r="B14">
        <v>0</v>
      </c>
      <c s="7" t="n" r="C1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t="s" r="A1">
        <v>79</v>
      </c>
      <c s="2" t="s" r="B1">
        <v>1</v>
      </c>
    </row>
    <row spans="1:2" r="2">
      <c s="2" t="s" r="B2">
        <v>2</v>
      </c>
    </row>
    <row spans="1:2" r="3">
      <c s="3" t="s" r="A3">
        <v>80</v>
      </c>
      <c s="3" t="s" r="B3">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t="s" r="A1">
        <v>82</v>
      </c>
      <c s="2" t="s" r="B1">
        <v>1</v>
      </c>
    </row>
    <row spans="1:2" r="2">
      <c s="2" t="s" r="B2">
        <v>2</v>
      </c>
    </row>
    <row spans="1:2" r="3">
      <c s="3" t="s" r="A3">
        <v>83</v>
      </c>
      <c s="3" t="s" r="B3">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85</v>
      </c>
      <c s="2" t="s" r="B1">
        <v>1</v>
      </c>
    </row>
    <row spans="1:2" r="2">
      <c s="2" t="s" r="B2">
        <v>2</v>
      </c>
    </row>
    <row spans="1:2" r="3">
      <c s="3" t="s" r="A3">
        <v>86</v>
      </c>
      <c s="3" t="s" r="B3">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88</v>
      </c>
      <c s="2" t="s" r="B1">
        <v>1</v>
      </c>
    </row>
    <row spans="1:2" r="2">
      <c s="2" t="s" r="B2">
        <v>2</v>
      </c>
    </row>
    <row spans="1:2" r="3">
      <c s="3" t="s" r="A3">
        <v>89</v>
      </c>
      <c s="3" t="s" r="B3">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CONDENSED STATEMENTS OF CASH FL</vt:lpstr>
      <vt:lpstr>ORGANIZATION AND NATURE OF BUSI</vt:lpstr>
      <vt:lpstr>SUMMARY OF SIGNIFICANT ACCOUNTI</vt:lpstr>
      <vt:lpstr>GOING CONCERN</vt:lpstr>
      <vt:lpstr>LOAN FROM DIRECTOR</vt:lpstr>
      <vt:lpstr>COMMON STOCK</vt:lpstr>
      <vt:lpstr>WARRANTS</vt:lpstr>
      <vt:lpstr>COMMITMENTS AND CONTINGENCIES</vt:lpstr>
      <vt:lpstr>SUBSEQUENT EVENTS</vt:lpstr>
      <vt:lpstr>Summary of Significant Accoun14</vt:lpstr>
      <vt:lpstr>WARRANTS (Tables)</vt:lpstr>
      <vt:lpstr>SUMMARY OF SIGNIFICANT ACCOUN16</vt:lpstr>
      <vt:lpstr>LOAN FROM DIRECTOR (Narrative) </vt:lpstr>
      <vt:lpstr>COMMON STOCK (Narrative) (Detai</vt:lpstr>
      <vt:lpstr>SUBSEQUENT EVENTS (Narrative) (</vt:lpstr>
      <vt:lpstr>Schedule of Share Purchase Warr</vt:lpstr>
      <vt:lpstr>Schedule of Purchase Warrant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06:26:30Z</dcterms:created>
  <dcterms:modified xmlns:dcterms="http://purl.org/dc/terms/" xmlns:xsi="http://www.w3.org/2001/XMLSchema-instance" xsi:type="dcterms:W3CDTF">2015-10-19T06:26:30Z</dcterms:modified>
  <dc:title xmlns:dc="http://purl.org/dc/elements/1.1/">Untitled</dc:title>
  <dc:description xmlns:dc="http://purl.org/dc/elements/1.1/"/>
  <dc:subject xmlns:dc="http://purl.org/dc/elements/1.1/"/>
  <cp:keywords/>
  <cp:category/>
</cp:coreProperties>
</file>